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CHARLES" sheetId="2" r:id="rId2"/>
    <s:sheet name="Risk_Return Detail Data- CHARLE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7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4</t>
  </si>
  <si>
    <t>Registrant Name</t>
  </si>
  <si>
    <t>dei_EntityRegistrantName</t>
  </si>
  <si>
    <t>CHARLES SCHWAB FAMILY OF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Oct. 9,
		2015</t>
  </si>
  <si>
    <t>Document Effective Date</t>
  </si>
  <si>
    <t>dei_DocumentEffectiveDate</t>
  </si>
  <si>
    <t>Prospectus Date</t>
  </si>
  <si>
    <t>rr_ProspectusDate</t>
  </si>
  <si>
    <t>Apr. 30,
		2015</t>
  </si>
  <si>
    <t>Apr. 30, 2015</t>
  </si>
  <si>
    <t>THE CHARLES SCHWAB FAMILY OF FUNDS (the Trust) Schwab Value Advantage Money Fund (the Funds) Supplement dated October 9, 2015 This supplement provides information regarding certain changes the Funds will be making in connection with amendments adopted by the U.S. Securities and Exchange Commission (SEC) to Rule 2a-7 and other rules governing money market funds under the Investment Company Act of 1940, as amended (the Amendments). Name Change for Certain Share Classes of Certain Funds The following share class name changes will take effect immediately: Old Name New Name Schwab Value Advantage Money Fund  Institutional Shares Schwab Value Advantage Money Fund  Premier Shares Schwab Value Advantage Money Fund  Institutional Prime Shares Schwab Value Advantage Money Fund  Ultra Shares Schwab Municipal Money Fund  Institutional Shares Schwab Municipal Money Fund  Premier Shares</t>
  </si>
  <si>
    <t>Supplement [Text Block]</t>
  </si>
  <si>
    <t>csfof_SupplementTextBlock</t>
  </si>
  <si>
    <t>Schwab Municipal Money Fund</t>
  </si>
  <si>
    <t>THE CHARLES SCHWAB FAMILY OF FUNDS (the Trust) Schwab Municipal Money Fund (the Funds) Supplement dated October 9, 2015 This supplement provides information regarding certain changes the Funds will be making in connection with amendments adopted by the U.S. Securities and Exchange Commission (SEC) to Rule 2a-7 and other rules governing money market funds under the Investment Company Act of 1940, as amended (the Amendments). Name Change for Certain Share Classes of Certain Funds The following share class name changes will take effect immediately: Old Name New Name Schwab Municipal Money Fund  Institutional Shares Schwab Municipal Money Fund  Premier Shares</t>
  </si>
  <si>
    <t>Schwab Value Advantage Money Fund  Premier Shares | Schwab Value Advantage Money Fund</t>
  </si>
  <si>
    <t>THE CHARLES SCHWAB FAMILY OF FUNDS (the Trust) Schwab Value Advantage Money Fund (the Funds) Supplement dated October 9, 2015 This supplement provides information regarding certain changes the Funds will be making in connection with amendments adopted by the U.S. Securities and Exchange Commission (SEC) to Rule 2a-7 and other rules governing money market funds under the Investment Company Act of 1940, as amended (the Amendments). Name Change for Certain Share Classes of Certain Funds The following share class name changes will take effect immediately: Old Name New Name Schwab Value Advantage Money Fund  Institutional Shares Schwab Value Advantage Money Fund  Premier Shares</t>
  </si>
  <si>
    <t>Schwab Value Advantage Money Fund  Ultra Shares | Schwab Value Advantage Money Fund</t>
  </si>
  <si>
    <t>THE CHARLES SCHWAB FAMILY OF FUNDS (the Trust) Schwab Value Advantage Money Fund (the Funds) Supplement dated October 9, 2015 This supplement provides information regarding certain changes the Funds will be making in connection with amendments adopted by the U.S. Securities and Exchange Commission (SEC) to Rule 2a-7 and other rules governing money market funds under the Investment Company Act of 1940, as amended (the Amendments). Name Change for Certain Share Classes of Certain Funds The following share class name changes will take effect immediately: Old Name New Name Schwab Value Advantage Money Fund  Institutional Prime Shares Schwab Value Advantage Money Fund  Ultra Shares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31"/>
  </cols>
  <sheetData>
    <row r="1" spans="1:3">
      <c t="s" s="1" r="A1">
        <v>0</v>
      </c>
      <c t="s" s="1" r="B1">
        <v>1</v>
      </c>
      <c t="s" s="2" r="C1">
        <v>2</v>
      </c>
    </row>
    <row r="2" spans="1:3">
      <c t="s" s="3" r="A2">
        <v>3</v>
      </c>
      <c t="s" s="4" r="B2">
        <v>4</v>
      </c>
    </row>
    <row r="3" spans="1:3">
      <c t="s" s="4" r="A3">
        <v>5</v>
      </c>
      <c t="s" s="4" r="B3">
        <v>6</v>
      </c>
      <c t="s" s="4" r="C3">
        <v>7</v>
      </c>
    </row>
    <row r="4" spans="1:3">
      <c t="s" s="4" r="A4">
        <v>8</v>
      </c>
      <c t="s" s="4" r="B4">
        <v>9</v>
      </c>
      <c t="s" s="4" r="C4">
        <v>10</v>
      </c>
    </row>
    <row r="5" spans="1:3">
      <c t="s" s="4" r="A5">
        <v>11</v>
      </c>
      <c t="s" s="4" r="B5">
        <v>12</v>
      </c>
      <c t="s" s="4" r="C5">
        <v>13</v>
      </c>
    </row>
    <row r="6" spans="1:3">
      <c t="s" s="4" r="A6">
        <v>14</v>
      </c>
      <c t="s" s="4" r="B6">
        <v>15</v>
      </c>
      <c t="n" s="5" r="C6">
        <v>857156</v>
      </c>
    </row>
    <row r="7" spans="1:3">
      <c t="s" s="4" r="A7">
        <v>16</v>
      </c>
      <c t="s" s="4" r="B7">
        <v>17</v>
      </c>
      <c t="s" s="4" r="C7">
        <v>18</v>
      </c>
    </row>
    <row r="8" spans="1:3">
      <c t="s" s="4" r="A8">
        <v>19</v>
      </c>
      <c t="s" s="4" r="B8">
        <v>20</v>
      </c>
      <c t="s" s="4" r="C8">
        <v>21</v>
      </c>
    </row>
    <row r="9" spans="1:3">
      <c t="s" s="4" r="A9">
        <v>22</v>
      </c>
      <c t="s" s="4" r="B9">
        <v>23</v>
      </c>
      <c t="s" s="4" r="C9">
        <v>21</v>
      </c>
    </row>
    <row r="10" spans="1:3">
      <c t="s" s="4" r="A10">
        <v>24</v>
      </c>
      <c t="s" s="4" r="B10">
        <v>25</v>
      </c>
      <c t="s" s="4" r="C10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t="s" s="2" r="A1">
        <v>27</v>
      </c>
    </row>
    <row r="2" spans="1:1">
      <c t="s" s="4" r="A2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14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26"/>
    <col customWidth="1" max="3" min="3" width="80"/>
  </cols>
  <sheetData>
    <row r="1" spans="1:3">
      <c t="s" s="1" r="A1">
        <v>0</v>
      </c>
      <c t="s" s="1" r="B1">
        <v>1</v>
      </c>
      <c t="s" s="2" r="C1">
        <v>2</v>
      </c>
    </row>
    <row r="2" spans="1:3">
      <c t="s" s="3" r="A2">
        <v>3</v>
      </c>
      <c t="s" s="4" r="B2">
        <v>4</v>
      </c>
    </row>
    <row r="3" spans="1:3">
      <c t="s" s="4" r="A3">
        <v>11</v>
      </c>
      <c t="s" s="4" r="B3">
        <v>12</v>
      </c>
      <c t="s" s="4" r="C3">
        <v>13</v>
      </c>
    </row>
    <row r="4" spans="1:3">
      <c t="s" s="4" r="A4">
        <v>24</v>
      </c>
      <c t="s" s="4" r="B4">
        <v>25</v>
      </c>
      <c t="s" s="4" r="C4">
        <v>26</v>
      </c>
    </row>
    <row r="5" spans="1:3">
      <c t="s" s="4" r="A5">
        <v>29</v>
      </c>
      <c t="s" s="4" r="B5">
        <v>30</v>
      </c>
      <c t="s" s="4" r="C5">
        <v>28</v>
      </c>
    </row>
    <row r="6" spans="1:3">
      <c t="s" s="4" r="A6">
        <v>31</v>
      </c>
    </row>
    <row r="7" spans="1:3">
      <c t="s" s="3" r="A7">
        <v>3</v>
      </c>
      <c t="s" s="4" r="B7">
        <v>4</v>
      </c>
    </row>
    <row r="8" spans="1:3">
      <c t="s" s="4" r="A8">
        <v>29</v>
      </c>
      <c t="s" s="4" r="B8">
        <v>30</v>
      </c>
      <c t="s" s="4" r="C8">
        <v>32</v>
      </c>
    </row>
    <row r="9" spans="1:3">
      <c t="s" s="4" r="A9">
        <v>33</v>
      </c>
    </row>
    <row r="10" spans="1:3">
      <c t="s" s="3" r="A10">
        <v>3</v>
      </c>
      <c t="s" s="4" r="B10">
        <v>4</v>
      </c>
    </row>
    <row r="11" spans="1:3">
      <c t="s" s="4" r="A11">
        <v>29</v>
      </c>
      <c t="s" s="4" r="B11">
        <v>30</v>
      </c>
      <c t="s" s="4" r="C11">
        <v>34</v>
      </c>
    </row>
    <row r="12" spans="1:3">
      <c t="s" s="4" r="A12">
        <v>35</v>
      </c>
    </row>
    <row r="13" spans="1:3">
      <c t="s" s="3" r="A13">
        <v>3</v>
      </c>
      <c t="s" s="4" r="B13">
        <v>4</v>
      </c>
    </row>
    <row r="14" spans="1:3">
      <c t="s" s="4" r="A14">
        <v>29</v>
      </c>
      <c t="s" s="4" r="B14">
        <v>30</v>
      </c>
      <c t="s" s="4" r="C14">
        <v>3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31"/>
  </cols>
  <sheetData>
    <row r="1" spans="1:3">
      <c t="s" s="1" r="A1">
        <v>0</v>
      </c>
      <c t="s" s="1" r="B1">
        <v>1</v>
      </c>
      <c t="s" s="2" r="C1">
        <v>2</v>
      </c>
    </row>
    <row r="2" spans="1:3">
      <c t="s" s="3" r="A2">
        <v>3</v>
      </c>
      <c t="s" s="4" r="B2">
        <v>4</v>
      </c>
    </row>
    <row r="3" spans="1:3">
      <c t="s" s="4" r="A3">
        <v>11</v>
      </c>
      <c t="s" s="4" r="B3">
        <v>12</v>
      </c>
      <c t="s" s="4" r="C3">
        <v>13</v>
      </c>
    </row>
    <row r="4" spans="1:3">
      <c t="s" s="4" r="A4">
        <v>24</v>
      </c>
      <c t="s" s="4" r="B4">
        <v>25</v>
      </c>
      <c t="s" s="4" r="C4">
        <v>26</v>
      </c>
    </row>
    <row r="5" spans="1:3">
      <c t="s" s="4" r="A5">
        <v>19</v>
      </c>
      <c t="s" s="4" r="B5">
        <v>20</v>
      </c>
      <c t="s" s="4" r="C5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CHARLES</vt:lpstr>
      <vt:lpstr>Risk_Return Detail Data- CHARLE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0-27T13:42:13Z</dcterms:created>
  <dcterms:modified xmlns:dcterms="http://purl.org/dc/terms/" xmlns:xsi="http://www.w3.org/2001/XMLSchema-instance" xsi:type="dcterms:W3CDTF">2015-10-27T13:42:13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